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9,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9,
		2020</t>
        </is>
      </c>
    </row>
    <row r="9">
      <c r="A9" s="4" t="inlineStr">
        <is>
          <t>Document Effective Date</t>
        </is>
      </c>
      <c r="B9" s="4" t="inlineStr">
        <is>
          <t>dei_DocumentEffectiveDate</t>
        </is>
      </c>
      <c r="C9" s="4" t="inlineStr">
        <is>
          <t>Oct. 11,
		2020</t>
        </is>
      </c>
    </row>
    <row r="10">
      <c r="A10" s="4" t="inlineStr">
        <is>
          <t>Prospectus Date</t>
        </is>
      </c>
      <c r="B10" s="4" t="inlineStr">
        <is>
          <t>rr_ProspectusDate</t>
        </is>
      </c>
      <c r="C10" s="4" t="inlineStr">
        <is>
          <t>Oct. 1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0"/>
  <sheetViews>
    <sheetView workbookViewId="0">
      <selection activeCell="A1" sqref="A1"/>
    </sheetView>
  </sheetViews>
  <sheetFormatPr baseColWidth="8" defaultRowHeight="15"/>
  <cols>
    <col width="80" customWidth="1" min="1" max="1"/>
  </cols>
  <sheetData>
    <row r="1">
      <c r="A1" s="2" t="inlineStr">
        <is>
          <t>Oct. 11, 2020</t>
        </is>
      </c>
    </row>
    <row r="2">
      <c r="A2" s="4" t="inlineStr">
        <is>
          <t>Leatherback Long/Short Absolute Return ETF</t>
        </is>
      </c>
    </row>
    <row r="3">
      <c r="A3" s="4" t="inlineStr">
        <is>
          <t>Leatherback Long/Short Absolute Return ETF</t>
        </is>
      </c>
    </row>
    <row r="4">
      <c r="A4" s="4" t="inlineStr">
        <is>
          <t>Investment Objective</t>
        </is>
      </c>
    </row>
    <row r="5">
      <c r="A5" s="4" t="inlineStr">
        <is>
          <t>The Leatherback Long/Short Absolute Return ETF (the “Fund” or the “Absolute Return ETF”) seeks absolute retur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95% Distribution and/or Service (12b-1) Fee 0.00% Other Expenses 1 0.18% Total Annual Fund Operating Expenses 1.13%</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Although your actual costs may be higher or lower, based on these assumptions your costs would be:</t>
        </is>
      </c>
    </row>
    <row r="12">
      <c r="A12" s="4" t="inlineStr">
        <is>
          <t>1 Year 3 Years $115 $359</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5">
      <c r="A15" s="4" t="inlineStr">
        <is>
          <t>Principal Investment Strategies</t>
        </is>
      </c>
    </row>
    <row r="16">
      <c r="A16" s="4" t="inlineStr">
        <is>
          <t>The Fund is an actively-managed exchange-traded fund (“ETF”) that seeks to achieve its investment objective by purchasing long positions in securities believed to be undervalued and taking short positions in securities expected to decline in price. The Fund will generally have net exposure of 0-80% long. Investment decisions for the Fund are made by Leatherback Asset Management, LLC (“Leatherback” or the “Sub-Adviser”), the Fund’s sub-adviser. Leatherback identifies securities to purchase long for the Fund primarily through quantitative and fundamental analyses of U.S.-listed large-, mid-, or small-capitalization companies. Leatherback typically looks to purchase securities of companies with high margins and a high return on invested capital that operate in industries Leatherback expects to outperform the broader market over a several year period. As part of its analysis, Leatherback considers whether a security is expected to pay a dividend and the ability of the issuer to grow that dividend over time, although the Fund may own securities that do not pay any dividend. The Fund may also invest in companies with unique opportunities such as having been spun-off from a larger company or having emerged from bankruptcy, or in securities that Leatherback believes are mispriced based on the security’s place in a company’s capital structure. The Fund’s long positions are generally expected to be comprised of equity securities or depositary receipts, although long positions may also include investment-grade corporate bonds and convertible bonds. The Fund’s equity securities may include common stocks, preferred stocks, real estate investment trusts (“REITs”), and closed-end funds. Leatherback seeks to identify short positions for the Fund based on identifying idiosyncratic ideas that suggest a security’s price will decline. For example, Leatherback may look for financial or accounting anomalies in a company’s financial statements, may seek to identify short term fads leading to overvalued securities, or look for companies with a poor governance record. Securities that the Fund sells short are generally expected to have lower margins and be in industries facing significant challenges for growth. The Fund may also sell short equity securities or other ETFs that are sector-, market capitalization-, or geography-focused, or those that target specific drivers of return or risk, such as momentum, low volatility or value (sometimes referred to as “factor-based ETFs”), to take advantage of headwinds perceived by Leatherback for those investments. A short sale is a transaction in which the Fund sells a security it does not own, typically in anticipation of a decline in the market price of that security. To effect a short sale, the Fund arranges through a broker to borrow the security it does not own to be delivered to a buyer of such security. In borrowing the security to be delivered to the buyer, the Fund will become obligated to replace the security borrowed at the time of replacement, regardless of the market price at that time. A short sale results in a gain when the price of the securities sold short declines between the date of the short sale and the date on which a security is purchased to replace the borrowed security. Conversely, a short sale will result in a loss if the price of the security sold short increases. When the Fund makes a short sale, the broker effecting the short sale typically holds the proceeds as part of the collateral securing the Fund’s obligation to cover the short position. In addition to the strategies described above, the Fund may also purchase put options on equity securities or ETFs.</t>
        </is>
      </c>
    </row>
    <row r="17">
      <c r="A17" s="4" t="inlineStr">
        <is>
          <t>Principal Investment Risks</t>
        </is>
      </c>
    </row>
    <row r="18">
      <c r="A18"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Associated Risks of Short Selling.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Closed-End Fund Risk. Shares of closed-end funds frequently trade at a price per share that is less than the net asset value per share. There can be no assurance that the market discount on shares of any closed-end fund purchased by the Fund will ever decrease or that when the Fund seeks to sell shares of a closed-end fund it can receive the net asset value of those shares. • Convertible Securities Risk.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 Authorized Participants” or “APs”) .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TBA transactions,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Adviser Risk . Leatherback is a newly registered investment adviser and has not previously served as an adviser or sub-adviser to an investment company. As a result, there is no long-term track record against which an investor may judge Leatherback and it is possible Leatherback may not achieve the Fund’s intended investment objective. • New Fund Risk. The Fund is a recently organized management investment company with no operating history. As a result, prospective investors do not have a track record or history on which to base their investment decision.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ptions Risk .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Even a small decline in the value of a reference asset underlying call options or a small increase in the value of a reference asset underlying put options can result in the entire investment in such options being lost. Additionally, the value of the option may be lost if the Sub-Adviser fails to exercise such option at or prior to its expiration.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 Preferred Securities Risk . Preferred stocks are subject to the risks of equity securities generally and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To the extent that the Fund invests a substantial portion of its assets in convertible preferred stocks, declining common stock values may also cause the value of the Fund’s investments to decline. • Recent Market Events Risk. U.S. and international markets have experienced significant periods of volatility in recent years due to a number of economic, political and global macro factors including the impact of the novel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REI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t>
        </is>
      </c>
    </row>
    <row r="19">
      <c r="A19" s="4" t="inlineStr">
        <is>
          <t>Performance</t>
        </is>
      </c>
    </row>
    <row r="20">
      <c r="A20"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leatherbackam.com/etfs.</t>
        </is>
      </c>
    </row>
    <row r="21">
      <c r="A21" s="4" t="inlineStr">
        <is>
          <t>Leatherback Long/Short Alternative Yield ETF</t>
        </is>
      </c>
    </row>
    <row r="22">
      <c r="A22" s="4" t="inlineStr">
        <is>
          <t>Leatherback Long/Short Alternative Yield ETF</t>
        </is>
      </c>
    </row>
    <row r="23">
      <c r="A23" s="4" t="inlineStr">
        <is>
          <t>Investment Objective</t>
        </is>
      </c>
    </row>
    <row r="24">
      <c r="A24" s="4" t="inlineStr">
        <is>
          <t>The Leatherback Long/Short Alternative Yield ETF (the “Fund” or the “Alternative Yield ETF”) seeks capital appreciation and income.</t>
        </is>
      </c>
    </row>
    <row r="25">
      <c r="A25" s="4" t="inlineStr">
        <is>
          <t>Fees and Expenses of the Fund</t>
        </is>
      </c>
    </row>
    <row r="26">
      <c r="A26"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27">
      <c r="A27" s="4" t="inlineStr">
        <is>
          <t>Annual Fund Operating Expenses (expenses that you pay each year as a percentage of the value of your investment)</t>
        </is>
      </c>
    </row>
    <row r="28">
      <c r="A28" s="4" t="inlineStr">
        <is>
          <t>Annual Fund Operating Expenses (expenses that you pay each year as a percentage of the value of your investment) Management Fee 0.95% Distribution and/or Service (12b-1) Fee 0.00% Other Expenses 1 0.14% Total Annual Fund Operating Expenses 1.09%</t>
        </is>
      </c>
    </row>
    <row r="29">
      <c r="A29" s="4" t="inlineStr">
        <is>
          <t>Expense Example</t>
        </is>
      </c>
    </row>
    <row r="30">
      <c r="A3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Although your actual costs may be higher or lower, based on these assumptions your costs would be:</t>
        </is>
      </c>
    </row>
    <row r="31">
      <c r="A31" s="4" t="inlineStr">
        <is>
          <t>Although your actual costs may be higher or lower, based on these assumptions your costs would be:</t>
        </is>
      </c>
    </row>
    <row r="32">
      <c r="A32" s="4" t="inlineStr">
        <is>
          <t>1 Year 3 Years $111 $347</t>
        </is>
      </c>
    </row>
    <row r="33">
      <c r="A33" s="4" t="inlineStr">
        <is>
          <t>Portfolio Turnover</t>
        </is>
      </c>
    </row>
    <row r="34">
      <c r="A3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35">
      <c r="A35" s="4" t="inlineStr">
        <is>
          <t>Principal Investment Strategies</t>
        </is>
      </c>
    </row>
    <row r="36">
      <c r="A36" s="4" t="inlineStr">
        <is>
          <t>The Fund is an actively-managed exchange-traded fund (“ETF”) that seeks to achieve its investment objective by purchasing long positions in securities believed to provide sustainable shareholder yield (defined as dividends plus buybacks plus debt paydowns) and taking short positions in securities expected to decline in price. The Fund will generally have net exposure of 75% - 110% long. Investment decisions for the Fund are made by Leatherback Asset Management, LLC (“Leatherback” or the “Sub-Adviser”), the Fund’s sub-adviser. Leatherback identifies securities to purchase long for the Fund through quantitative and fundamental analyses of U.S.-listed large-, mid-, or small-capitalization companies. Leatherback typically looks to purchase securities of companies with high shareholder yield. As part of its analysis, Leatherback considers whether a security is expected to pay a dividend and the ability of the issuer to grow that dividend over time, although the Fund may own securities that do not pay any dividend. Leatherback considers alternative yield to include interest and dividend income received from a security that is not a debt instrument The Fund’s long positions are generally expected to be comprised of equity securities or depositary receipts, although long positions may also include investment-grade corporate bonds and convertible bonds. The Fund’s equity securities may include common stocks, preferred stocks, other ETFs, closed-end funds, business development companies (“BDCs”), master limited partnerships (“MLPs”), real estate investment trusts (“REITs”), and publicly traded companies that are formed to own operating assets that produce defined cash flows (“YieldCos”). The Fund may write (sell) covered calls up to 100% of the value of the Fund’s individual equity security or an index when Leatherback believes call premiums are attractive relative to the price of the underlying security or index. Leatherback seeks to identify short positions for the Fund based on identifying idiosyncratic ideas that suggest a security’s price will decline. For example, Leatherback may look for financial or accounting anomalies in a company’s financial statements, may seek to identify short term fads leading to overvalued securities, or look for companies with a poor governance record. Securities that the Fund sells short are generally expected to have lower margins and be in industries facing significant challenges for growth. The Fund may also sell short equity securities or other ETFs that are sector-, market capitalization-, or geography-focused or factor-based to take advantage of headwinds perceived by Leatherback for those investments. A short sale is a transaction in which the Fund sells a security it does not own, typically in anticipation of a decline in the market price of that security. To effect a short sale, the Fund arranges through a broker to borrow the security it does not own to be delivered to a buyer of such security. In borrowing the security to be delivered to the buyer, the Fund will become obligated to replace the security borrowed at the time of replacement, regardless of the market price at that time. A short sale results in a gain when the price of the securities sold short declines between the date of the short sale and the date on which a security is purchased to replace the borrowed security. Conversely, a short sale will result in a loss if the price of the security sold short increases. When the Fund makes a short sale, the broker effecting the short sale typically holds the proceeds as part of the collateral securing the Fund’s obligation to cover the short position. In addition to the strategies described above, the Fund may also purchase put options on equity securities or ETFs.</t>
        </is>
      </c>
    </row>
    <row r="37">
      <c r="A37" s="4" t="inlineStr">
        <is>
          <t>Principal Investment Risks</t>
        </is>
      </c>
    </row>
    <row r="38">
      <c r="A38"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Associated Risks of Short Selling.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BDC Risk . BDCs generally invest in debt securities that are not rated by a credit rating agency and are considered below investment grade quality (“junk bonds”). Little public information generally exists for the type of companies in which a BDC may invest and, therefore, there is a risk that the Fund may not be able to make a fully informed evaluation of the BDC and its portfolio of investments. In addition, investments made by BDCs are typically illiquid and are difficult to value for purposes of determining a BDC’s net asset value. • Closed-End Fund Risk. Shares of closed-end funds frequently trade at a price per share that is less than the net asset value per share. There can be no assurance that the market discount on shares of any closed-end fund purchased by the Fund will ever decrease or that when the Fund seeks to sell shares of a closed-end fund it can receive the net asset value of those shares. • Convertible Securities Risk.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 Authorized Participants” or “APs”) .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TBA transactions,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LP Risk . The Fund’s exposure to MLPs may subject the Fund to greater volatility than investments in traditional securities. The value of MLPs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To the extent the Fund’s investments in MLPs expose its portfolio to the energy sector, such as the oil and gas industries, the Fund may experience additional risks related to these industries. • MLP Tax Risk . If an MLP in which the Fund invests is taxed as a partnership for federal income tax purposes, the Fund may be required to sell other securities to satisfy the distribution requirements to qualify as a RIC and to avoid Fund-level federal income and excise taxes. In addition, if an MLP in which the Fund invests does not qualify as a qualified publicly traded partnership (and is otherwise not taxed as a corporation), income derived by the Fund from the MLP may be treated as non-qualifying income and could jeopardize the Fund’s status as a RIC. Distributions to the Fund from an MLP that is taxed as a partnership for federal income tax purposes will constitute a return of capital to the extent of the Fund’s basis in its interest in the MLP. If the Fund retains an investment until its basis is reduced to zero, subsequent distributions will be taxable to the Fund at ordinary income rates and shareholders may receive a corrected IRS Form 1099. • New Adviser Risk . Leatherback is a newly registered investment adviser and has not previously served as an adviser or sub-adviser to an investment company. As a result, there is no long-term track record against which an investor may judge Leatherback and it is possible Leatherback may not achieve the Fund’s intended investment objective. • New Fund Risk. The Fund is a recently organized management investment company with no operating history. As a result, prospective investors do not have a track record or history on which to base their investment decision.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t a fund that invests more widely. This may increase the Fund’s volatility and cause the performance of a relatively smaller number of issuers to have a greater impact on the Fund’s performance. • Options Risk .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Even a small decline in the value of a reference asset underlying call options or a small increase in the value of a reference asset underlying put options can result in the entire investment in such options being lost. Additionally, the value of the option may be lost if the Sub-Adviser fails to exercise such option at or prior to its expiration. • Other Investment Companies Ris k: The Fund will incur higher and duplicative expenses when it invests in other investment companies such as BDCs. As a result, the cost of investing in the Fund will be higher than the cost of investing directly in the underlying investment company shar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 Preferred Securities Risk . Preferred stocks are subject to the risks of equity securities generally and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To the extent that the Fund invests a substantial portion of its assets in convertible preferred stocks, declining common stock values may also cause the value of the Fund’s investments to decline. • Recent Market Events Risk. U.S. and international markets have experienced significant periods of volatility in recent years due to a number of economic, political and global macro factors including the impact of the novel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REI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To the extent the Fund invests more heavily in particular sectors of the economy, its performance will be especially sensitive to developments that significantly affect those sectors. • YieldCo Risk. Investments in securities of YieldCos involve risks that differ from investments in traditional operating companies, including risks related to the relationship between the YieldCo and the company responsible for the formation of the YieldCo (the “YieldCo Sponsor”). YieldCos typically remain dependent on the management and administration services provided by or under the direction of the YieldCo Sponsor and on the ability of the YieldCo Sponsor to identify and present the YieldCo with acquisition opportunities, which may often be assets of the YieldCo Sponsor itself. YieldCo Sponsors may have interests that conflict with the interests of the YieldCo, and may retain control of the YieldCo via classes of stock held by the YieldCo Sponsor. YieldCo securities can be affected by macro-economic and other factors affecting the stock market in general, expectations of interest rates, investor sentiment towards YieldCos or the energy sector, changes in a particular issuer’s financial condition, or unfavorable or unanticipated poor performance of a particular issuer (in the case of YieldCos, generally measured in terms of distributable cash flow). Any event that limits the YieldCo’s ability to maintain or grow its distributable cash flow would likely have a negative impact on the YieldCo’s share price. YieldCos may finance their growth strategy with debt, which may increase a YieldCo’s leverage and the risks associated with the YieldCo. The ability of a YieldCo to maintain or grow its dividend distributions may depend on the entity’s ability to minimize its tax liabilities through the use of accelerated depreciation schedules, tax loss carryforwards, and tax incentives. Changes to the current tax code could result in greater tax liabilities, which would reduce the YieldCo’s distributable cash flow.</t>
        </is>
      </c>
    </row>
    <row r="39">
      <c r="A39" s="4" t="inlineStr">
        <is>
          <t>Performance</t>
        </is>
      </c>
    </row>
    <row r="40">
      <c r="A40"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leatherbackam.com/etf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47" customWidth="1" min="2" max="2"/>
    <col width="80" customWidth="1" min="3" max="3"/>
    <col width="13" customWidth="1" min="4" max="4"/>
  </cols>
  <sheetData>
    <row r="1">
      <c r="A1" s="1" t="inlineStr">
        <is>
          <t>Label</t>
        </is>
      </c>
      <c r="B1" s="1" t="inlineStr">
        <is>
          <t>Element</t>
        </is>
      </c>
      <c r="C1" s="2" t="inlineStr">
        <is>
          <t>Value</t>
        </is>
      </c>
    </row>
    <row r="2">
      <c r="A2" s="4" t="inlineStr">
        <is>
          <t>Leatherback Long/Short Absolute Return ETF</t>
        </is>
      </c>
    </row>
    <row r="3">
      <c r="A3" s="3" t="inlineStr">
        <is>
          <t>Prospectus [Line Items]</t>
        </is>
      </c>
      <c r="B3" s="4" t="inlineStr">
        <is>
          <t>rr_ProspectusLineItems</t>
        </is>
      </c>
    </row>
    <row r="4">
      <c r="A4" s="4" t="inlineStr">
        <is>
          <t>Risk/Return [Heading]</t>
        </is>
      </c>
      <c r="B4" s="4" t="inlineStr">
        <is>
          <t>rr_RiskReturnHeading</t>
        </is>
      </c>
      <c r="C4" s="4" t="inlineStr">
        <is>
          <t>Leatherback Long/Short Absolute Retur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Leatherback Long/Short Absolute Return ETF (the “Fund” or the “Absolute Return ETF”) seeks absolute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Acquired Fund Fees and Expenses, Based on Estimates [Text]</t>
        </is>
      </c>
      <c r="B14" s="4" t="inlineStr">
        <is>
          <t>rr_AcquiredFundFeesAndExpensesBasedOnEstimates</t>
        </is>
      </c>
      <c r="C14" s="4" t="inlineStr">
        <is>
          <t>Estimated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by purchasing long positions in securities believed to be undervalued and taking short positions in securities expected to decline in price. The Fund will generally have net exposure of 0-80% long. Investment decisions for the Fund are made by Leatherback Asset Management, LLC (“Leatherback” or the “Sub-Adviser”), the Fund’s sub-adviser. Leatherback identifies securities to purchase long for the Fund primarily through quantitative and fundamental analyses of U.S.-listed large-, mid-, or small-capitalization companies. Leatherback typically looks to purchase securities of companies with high margins and a high return on invested capital that operate in industries Leatherback expects to outperform the broader market over a several year period. As part of its analysis, Leatherback considers whether a security is expected to pay a dividend and the ability of the issuer to grow that dividend over time, although the Fund may own securities that do not pay any dividend. The Fund may also invest in companies with unique opportunities such as having been spun-off from a larger company or having emerged from bankruptcy, or in securities that Leatherback believes are mispriced based on the security’s place in a company’s capital structure. The Fund’s long positions are generally expected to be comprised of equity securities or depositary receipts, although long positions may also include investment-grade corporate bonds and convertible bonds. The Fund’s equity securities may include common stocks, preferred stocks, real estate investment trusts (“REITs”), and closed-end funds. Leatherback seeks to identify short positions for the Fund based on identifying idiosyncratic ideas that suggest a security’s price will decline. For example, Leatherback may look for financial or accounting anomalies in a company’s financial statements, may seek to identify short term fads leading to overvalued securities, or look for companies with a poor governance record. Securities that the Fund sells short are generally expected to have lower margins and be in industries facing significant challenges for growth. The Fund may also sell short equity securities or other ETFs that are sector-, market capitalization-, or geography-focused, or those that target specific drivers of return or risk, such as momentum, low volatility or value (sometimes referred to as “factor-based ETFs”), to take advantage of headwinds perceived by Leatherback for those investments. A short sale is a transaction in which the Fund sells a security it does not own, typically in anticipation of a decline in the market price of that security. To effect a short sale, the Fund arranges through a broker to borrow the security it does not own to be delivered to a buyer of such security. In borrowing the security to be delivered to the buyer, the Fund will become obligated to replace the security borrowed at the time of replacement, regardless of the market price at that time. A short sale results in a gain when the price of the securities sold short declines between the date of the short sale and the date on which a security is purchased to replace the borrowed security. Conversely, a short sale will result in a loss if the price of the security sold short increases. When the Fund makes a short sale, the broker effecting the short sale typically holds the proceeds as part of the collateral securing the Fund’s obligation to cover the short position. In addition to the strategies described above, the Fund may also purchase put options on equity securities or ETF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Associated Risks of Short Selling.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Closed-End Fund Risk. Shares of closed-end funds frequently trade at a price per share that is less than the net asset value per share. There can be no assurance that the market discount on shares of any closed-end fund purchased by the Fund will ever decrease or that when the Fund seeks to sell shares of a closed-end fund it can receive the net asset value of those shares. • Convertible Securities Risk.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 Authorized Participants” or “APs”) .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TBA transactions,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Adviser Risk . Leatherback is a newly registered investment adviser and has not previously served as an adviser or sub-adviser to an investment company. As a result, there is no long-term track record against which an investor may judge Leatherback and it is possible Leatherback may not achieve the Fund’s intended investment objective. • New Fund Risk. The Fund is a recently organized management investment company with no operating history. As a result, prospective investors do not have a track record or history on which to base their investment decision.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ptions Risk .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Even a small decline in the value of a reference asset underlying call options or a small increase in the value of a reference asset underlying put options can result in the entire investment in such options being lost. Additionally, the value of the option may be lost if the Sub-Adviser fails to exercise such option at or prior to its expiration. • Other Investment Companies Risk . When the Fund invests in other investment companies, the Fund will be subject to substantially the same risks as those associated with the direct ownership of securities held by such investment companies. There is also the risk that the Fund may suffer losses due to the investment practices of the underlying funds. • Preferred Securities Risk . Preferred stocks are subject to the risks of equity securities generally and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To the extent that the Fund invests a substantial portion of its assets in convertible preferred stocks, declining common stock values may also cause the value of the Fund’s investments to decline. • Recent Market Events Risk. U.S. and international markets have experienced significant periods of volatility in recent years due to a number of economic, political and global macro factors including the impact of the novel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REI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leatherbackam.com/etfs.</t>
        </is>
      </c>
    </row>
    <row r="23">
      <c r="A23" s="4" t="inlineStr">
        <is>
          <t>Performance One Year or Less [Text]</t>
        </is>
      </c>
      <c r="B23" s="4" t="inlineStr">
        <is>
          <t>rr_PerformanceOneYearOrLess</t>
        </is>
      </c>
      <c r="C23" s="4" t="inlineStr">
        <is>
          <t>Performance information for the Fund is not included because the Fund has not completed a full calendar year of operations as of the date of this Prospectus.</t>
        </is>
      </c>
    </row>
    <row r="24">
      <c r="A24" s="4" t="inlineStr">
        <is>
          <t>Performance Availability Website Address [Text]</t>
        </is>
      </c>
      <c r="B24" s="4" t="inlineStr">
        <is>
          <t>rr_PerformanceAvailabilityWebSiteAddress</t>
        </is>
      </c>
      <c r="C24" s="4" t="inlineStr">
        <is>
          <t>www.leatherbackam.com/etfs.</t>
        </is>
      </c>
    </row>
    <row r="25">
      <c r="A25" s="4" t="inlineStr">
        <is>
          <t>Performance Past Does Not Indicate Future [Text]</t>
        </is>
      </c>
      <c r="B25" s="4" t="inlineStr">
        <is>
          <t>rr_PerformancePastDoesNotIndicateFuture</t>
        </is>
      </c>
      <c r="C25" s="4" t="inlineStr">
        <is>
          <t>Although past performance of the Fund is no guarantee of how it will perform in the future, historical performance may give you some indication of the risks of investing in the Fund.</t>
        </is>
      </c>
    </row>
    <row r="26">
      <c r="A26" s="4" t="inlineStr">
        <is>
          <t>Leatherback Long/Short Absolute Return ETF | Leatherback Long/Short Absolute Return ETF</t>
        </is>
      </c>
    </row>
    <row r="27">
      <c r="A27" s="3" t="inlineStr">
        <is>
          <t>Prospectus [Line Items]</t>
        </is>
      </c>
      <c r="B27" s="4" t="inlineStr">
        <is>
          <t>rr_ProspectusLineItems</t>
        </is>
      </c>
    </row>
    <row r="28">
      <c r="A28" s="4" t="inlineStr">
        <is>
          <t>Trading Symbol</t>
        </is>
      </c>
      <c r="B28" s="4" t="inlineStr">
        <is>
          <t>dei_TradingSymbol</t>
        </is>
      </c>
      <c r="C28" s="4" t="inlineStr">
        <is>
          <t>LBAR</t>
        </is>
      </c>
    </row>
    <row r="29">
      <c r="A29" s="4" t="inlineStr">
        <is>
          <t>Management Fees (as a percentage of Assets)</t>
        </is>
      </c>
      <c r="B29" s="4" t="inlineStr">
        <is>
          <t>rr_ManagementFeesOverAssets</t>
        </is>
      </c>
      <c r="C29" s="4" t="inlineStr">
        <is>
          <t>95.00%</t>
        </is>
      </c>
    </row>
    <row r="30">
      <c r="A30" s="4" t="inlineStr">
        <is>
          <t>Distribution and Service (12b-1) Fees</t>
        </is>
      </c>
      <c r="B30" s="4" t="inlineStr">
        <is>
          <t>rr_DistributionAndService12b1FeesOverAssets</t>
        </is>
      </c>
      <c r="C30" s="4" t="inlineStr">
        <is>
          <t xml:space="preserve">none
				</t>
        </is>
      </c>
    </row>
    <row r="31">
      <c r="A31" s="4" t="inlineStr">
        <is>
          <t>Other Expenses (as a percentage of Assets):</t>
        </is>
      </c>
      <c r="B31" s="4" t="inlineStr">
        <is>
          <t>rr_OtherExpensesOverAssets</t>
        </is>
      </c>
      <c r="C31" s="4" t="inlineStr">
        <is>
          <t>18.00%</t>
        </is>
      </c>
      <c r="D31" s="4" t="inlineStr">
        <is>
          <t>[1]</t>
        </is>
      </c>
    </row>
    <row r="32">
      <c r="A32" s="4" t="inlineStr">
        <is>
          <t>Net Expenses (as a percentage of Assets)</t>
        </is>
      </c>
      <c r="B32" s="4" t="inlineStr">
        <is>
          <t>rr_NetExpensesOverAssets</t>
        </is>
      </c>
      <c r="C32" s="4" t="inlineStr">
        <is>
          <t>113.00%</t>
        </is>
      </c>
    </row>
    <row r="33">
      <c r="A33" s="4" t="inlineStr">
        <is>
          <t>Expense Example, with Redemption, 1 Year</t>
        </is>
      </c>
      <c r="B33" s="4" t="inlineStr">
        <is>
          <t>rr_ExpenseExampleYear01</t>
        </is>
      </c>
      <c r="C33" s="5" t="n">
        <v>115</v>
      </c>
    </row>
    <row r="34">
      <c r="A34" s="4" t="inlineStr">
        <is>
          <t>Expense Example, with Redemption, 3 Years</t>
        </is>
      </c>
      <c r="B34" s="4" t="inlineStr">
        <is>
          <t>rr_ExpenseExampleYear03</t>
        </is>
      </c>
      <c r="C34" s="5" t="n">
        <v>359</v>
      </c>
    </row>
    <row r="35">
      <c r="A35" s="4" t="inlineStr">
        <is>
          <t>Leatherback Long/Short Alternative Yield ETF</t>
        </is>
      </c>
    </row>
    <row r="36">
      <c r="A36" s="3" t="inlineStr">
        <is>
          <t>Prospectus [Line Items]</t>
        </is>
      </c>
      <c r="B36" s="4" t="inlineStr">
        <is>
          <t>rr_ProspectusLineItems</t>
        </is>
      </c>
    </row>
    <row r="37">
      <c r="A37" s="4" t="inlineStr">
        <is>
          <t>Risk/Return [Heading]</t>
        </is>
      </c>
      <c r="B37" s="4" t="inlineStr">
        <is>
          <t>rr_RiskReturnHeading</t>
        </is>
      </c>
      <c r="C37" s="4" t="inlineStr">
        <is>
          <t>Leatherback Long/Short Alternative Yield ETF</t>
        </is>
      </c>
    </row>
    <row r="38">
      <c r="A38" s="4" t="inlineStr">
        <is>
          <t>Objective [Heading]</t>
        </is>
      </c>
      <c r="B38" s="4" t="inlineStr">
        <is>
          <t>rr_ObjectiveHeading</t>
        </is>
      </c>
      <c r="C38" s="4" t="inlineStr">
        <is>
          <t>Investment Objective</t>
        </is>
      </c>
    </row>
    <row r="39">
      <c r="A39" s="4" t="inlineStr">
        <is>
          <t>Objective, Primary [Text Block]</t>
        </is>
      </c>
      <c r="B39" s="4" t="inlineStr">
        <is>
          <t>rr_ObjectivePrimaryTextBlock</t>
        </is>
      </c>
      <c r="C39" s="4" t="inlineStr">
        <is>
          <t>The Leatherback Long/Short Alternative Yield ETF (the “Fund” or the “Alternative Yield ETF”) seeks capital appreciation and income.</t>
        </is>
      </c>
    </row>
    <row r="40">
      <c r="A40" s="4" t="inlineStr">
        <is>
          <t>Expense [Heading]</t>
        </is>
      </c>
      <c r="B40" s="4" t="inlineStr">
        <is>
          <t>rr_ExpenseHeading</t>
        </is>
      </c>
      <c r="C40" s="4" t="inlineStr">
        <is>
          <t>Fees and Expenses of the Fund</t>
        </is>
      </c>
    </row>
    <row r="41">
      <c r="A41" s="4" t="inlineStr">
        <is>
          <t>Expense Narrative [Text Block]</t>
        </is>
      </c>
      <c r="B41" s="4" t="inlineStr">
        <is>
          <t>rr_ExpenseNarrativeTextBlock</t>
        </is>
      </c>
      <c r="C41"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42">
      <c r="A42" s="4" t="inlineStr">
        <is>
          <t>Operating Expenses Caption [Text]</t>
        </is>
      </c>
      <c r="B42" s="4" t="inlineStr">
        <is>
          <t>rr_OperatingExpensesCaption</t>
        </is>
      </c>
      <c r="C42" s="4" t="inlineStr">
        <is>
          <t>Annual Fund Operating Expenses (expenses that you pay each year as a percentage of the value of your investment)</t>
        </is>
      </c>
    </row>
    <row r="43">
      <c r="A43" s="4" t="inlineStr">
        <is>
          <t>Portfolio Turnover [Heading]</t>
        </is>
      </c>
      <c r="B43" s="4" t="inlineStr">
        <is>
          <t>rr_PortfolioTurnoverHeading</t>
        </is>
      </c>
      <c r="C43" s="4" t="inlineStr">
        <is>
          <t>Portfolio Turnover</t>
        </is>
      </c>
    </row>
    <row r="44">
      <c r="A44" s="4" t="inlineStr">
        <is>
          <t>Portfolio Turnover [Text Block]</t>
        </is>
      </c>
      <c r="B44" s="4" t="inlineStr">
        <is>
          <t>rr_PortfolioTurnoverTextBlock</t>
        </is>
      </c>
      <c r="C4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45">
      <c r="A45" s="4" t="inlineStr">
        <is>
          <t>Expense Exchange Traded Fund Commissions [Text]</t>
        </is>
      </c>
      <c r="B45" s="4" t="inlineStr">
        <is>
          <t>rr_ExpenseExchangeTradedFundCommissions</t>
        </is>
      </c>
      <c r="C45" s="4" t="inlineStr">
        <is>
          <t>You may pay other fees, such as brokerage commissions and other fees to financial intermediaries, which are not reflected in the table and example below</t>
        </is>
      </c>
    </row>
    <row r="46">
      <c r="A46" s="4" t="inlineStr">
        <is>
          <t>Other Expenses, New Fund, Based on Estimates [Text]</t>
        </is>
      </c>
      <c r="B46" s="4" t="inlineStr">
        <is>
          <t>rr_OtherExpensesNewFundBasedOnEstimates</t>
        </is>
      </c>
      <c r="C46" s="4" t="inlineStr">
        <is>
          <t>Estimated for the current fiscal year</t>
        </is>
      </c>
    </row>
    <row r="47">
      <c r="A47" s="4" t="inlineStr">
        <is>
          <t>Acquired Fund Fees and Expenses, Based on Estimates [Text]</t>
        </is>
      </c>
      <c r="B47" s="4" t="inlineStr">
        <is>
          <t>rr_AcquiredFundFeesAndExpensesBasedOnEstimates</t>
        </is>
      </c>
      <c r="C47" s="4" t="inlineStr">
        <is>
          <t>Estimated for the current fiscal year</t>
        </is>
      </c>
    </row>
    <row r="48">
      <c r="A48" s="4" t="inlineStr">
        <is>
          <t>Expense Example [Heading]</t>
        </is>
      </c>
      <c r="B48" s="4" t="inlineStr">
        <is>
          <t>rr_ExpenseExampleHeading</t>
        </is>
      </c>
      <c r="C48" s="4" t="inlineStr">
        <is>
          <t>Expense Example</t>
        </is>
      </c>
    </row>
    <row r="49">
      <c r="A49" s="4" t="inlineStr">
        <is>
          <t>Expense Example Narrative [Text Block]</t>
        </is>
      </c>
      <c r="B49" s="4" t="inlineStr">
        <is>
          <t>rr_ExpenseExampleNarrativeTextBlock</t>
        </is>
      </c>
      <c r="C4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Although your actual costs may be higher or lower, based on these assumptions your costs would be:</t>
        </is>
      </c>
    </row>
    <row r="50">
      <c r="A50" s="4" t="inlineStr">
        <is>
          <t>Expense Example by, Year, Caption [Text]</t>
        </is>
      </c>
      <c r="B50" s="4" t="inlineStr">
        <is>
          <t>rr_ExpenseExampleByYearCaption</t>
        </is>
      </c>
      <c r="C50" s="4" t="inlineStr">
        <is>
          <t>Although your actual costs may be higher or lower, based on these assumptions your costs would be:</t>
        </is>
      </c>
    </row>
    <row r="51">
      <c r="A51" s="4" t="inlineStr">
        <is>
          <t>Strategy [Heading]</t>
        </is>
      </c>
      <c r="B51" s="4" t="inlineStr">
        <is>
          <t>rr_StrategyHeading</t>
        </is>
      </c>
      <c r="C51" s="4" t="inlineStr">
        <is>
          <t>Principal Investment Strategies</t>
        </is>
      </c>
    </row>
    <row r="52">
      <c r="A52" s="4" t="inlineStr">
        <is>
          <t>Strategy Narrative [Text Block]</t>
        </is>
      </c>
      <c r="B52" s="4" t="inlineStr">
        <is>
          <t>rr_StrategyNarrativeTextBlock</t>
        </is>
      </c>
      <c r="C52" s="4" t="inlineStr">
        <is>
          <t>The Fund is an actively-managed exchange-traded fund (“ETF”) that seeks to achieve its investment objective by purchasing long positions in securities believed to provide sustainable shareholder yield (defined as dividends plus buybacks plus debt paydowns) and taking short positions in securities expected to decline in price. The Fund will generally have net exposure of 75% - 110% long. Investment decisions for the Fund are made by Leatherback Asset Management, LLC (“Leatherback” or the “Sub-Adviser”), the Fund’s sub-adviser. Leatherback identifies securities to purchase long for the Fund through quantitative and fundamental analyses of U.S.-listed large-, mid-, or small-capitalization companies. Leatherback typically looks to purchase securities of companies with high shareholder yield. As part of its analysis, Leatherback considers whether a security is expected to pay a dividend and the ability of the issuer to grow that dividend over time, although the Fund may own securities that do not pay any dividend. Leatherback considers alternative yield to include interest and dividend income received from a security that is not a debt instrument The Fund’s long positions are generally expected to be comprised of equity securities or depositary receipts, although long positions may also include investment-grade corporate bonds and convertible bonds. The Fund’s equity securities may include common stocks, preferred stocks, other ETFs, closed-end funds, business development companies (“BDCs”), master limited partnerships (“MLPs”), real estate investment trusts (“REITs”), and publicly traded companies that are formed to own operating assets that produce defined cash flows (“YieldCos”). The Fund may write (sell) covered calls up to 100% of the value of the Fund’s individual equity security or an index when Leatherback believes call premiums are attractive relative to the price of the underlying security or index. Leatherback seeks to identify short positions for the Fund based on identifying idiosyncratic ideas that suggest a security’s price will decline. For example, Leatherback may look for financial or accounting anomalies in a company’s financial statements, may seek to identify short term fads leading to overvalued securities, or look for companies with a poor governance record. Securities that the Fund sells short are generally expected to have lower margins and be in industries facing significant challenges for growth. The Fund may also sell short equity securities or other ETFs that are sector-, market capitalization-, or geography-focused or factor-based to take advantage of headwinds perceived by Leatherback for those investments. A short sale is a transaction in which the Fund sells a security it does not own, typically in anticipation of a decline in the market price of that security. To effect a short sale, the Fund arranges through a broker to borrow the security it does not own to be delivered to a buyer of such security. In borrowing the security to be delivered to the buyer, the Fund will become obligated to replace the security borrowed at the time of replacement, regardless of the market price at that time. A short sale results in a gain when the price of the securities sold short declines between the date of the short sale and the date on which a security is purchased to replace the borrowed security. Conversely, a short sale will result in a loss if the price of the security sold short increases. When the Fund makes a short sale, the broker effecting the short sale typically holds the proceeds as part of the collateral securing the Fund’s obligation to cover the short position. In addition to the strategies described above, the Fund may also purchase put options on equity securities or ETFs.</t>
        </is>
      </c>
    </row>
    <row r="53">
      <c r="A53" s="4" t="inlineStr">
        <is>
          <t>Risk [Heading]</t>
        </is>
      </c>
      <c r="B53" s="4" t="inlineStr">
        <is>
          <t>rr_RiskHeading</t>
        </is>
      </c>
      <c r="C53" s="4" t="inlineStr">
        <is>
          <t>Principal Investment Risks</t>
        </is>
      </c>
    </row>
    <row r="54">
      <c r="A54" s="4" t="inlineStr">
        <is>
          <t>Risk Narrative [Text Block]</t>
        </is>
      </c>
      <c r="B54" s="4" t="inlineStr">
        <is>
          <t>rr_RiskNarrativeTextBlock</t>
        </is>
      </c>
      <c r="C54"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Risks of Investing in each Fund.” • Associated Risks of Short Selling.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BDC Risk . BDCs generally invest in debt securities that are not rated by a credit rating agency and are considered below investment grade quality (“junk bonds”). Little public information generally exists for the type of companies in which a BDC may invest and, therefore, there is a risk that the Fund may not be able to make a fully informed evaluation of the BDC and its portfolio of investments. In addition, investments made by BDCs are typically illiquid and are difficult to value for purposes of determining a BDC’s net asset value. • Closed-End Fund Risk. Shares of closed-end funds frequently trade at a price per share that is less than the net asset value per share. There can be no assurance that the market discount on shares of any closed-end fund purchased by the Fund will ever decrease or that when the Fund seeks to sell shares of a closed-end fund it can receive the net asset value of those shares. • Convertible Securities Risk.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 Authorized Participants” or “APs”) .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TBA transactions,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terrorism, regulatory events, and government control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LP Risk . The Fund’s exposure to MLPs may subject the Fund to greater volatility than investments in traditional securities. The value of MLPs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To the extent the Fund’s investments in MLPs expose its portfolio to the energy sector, such as the oil and gas industries, the Fund may experience additional risks related to these industries. • MLP Tax Risk . If an MLP in which the Fund invests is taxed as a partnership for federal income tax purposes, the Fund may be required to sell other securities to satisfy the distribution requirements to qualify as a RIC and to avoid Fund-level federal income and excise taxes. In addition, if an MLP in which the Fund invests does not qualify as a qualified publicly traded partnership (and is otherwise not taxed as a corporation), income derived by the Fund from the MLP may be treated as non-qualifying income and could jeopardize the Fund’s status as a RIC. Distributions to the Fund from an MLP that is taxed as a partnership for federal income tax purposes will constitute a return of capital to the extent of the Fund’s basis in its interest in the MLP. If the Fund retains an investment until its basis is reduced to zero, subsequent distributions will be taxable to the Fund at ordinary income rates and shareholders may receive a corrected IRS Form 1099. • New Adviser Risk . Leatherback is a newly registered investment adviser and has not previously served as an adviser or sub-adviser to an investment company. As a result, there is no long-term track record against which an investor may judge Leatherback and it is possible Leatherback may not achieve the Fund’s intended investment objective. • New Fund Risk. The Fund is a recently organized management investment company with no operating history. As a result, prospective investors do not have a track record or history on which to base their investment decision. • Non-Diversification Risk. Although the Fund intends to invest in a variety of securities and instruments, the Fund is considered to be non-diversified, which means that it may invest a greater percentage of its assets in the securities of a single issuer or a smaller number of issuers than if it were a diversified fund. As a result, the Fund may be more exposed to the risks associated with and developments affecting an individual issuer or a smaller number of issuers that a fund that invests more widely. This may increase the Fund’s volatility and cause the performance of a relatively smaller number of issuers to have a greater impact on the Fund’s performance. • Options Risk .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Even a small decline in the value of a reference asset underlying call options or a small increase in the value of a reference asset underlying put options can result in the entire investment in such options being lost. Additionally, the value of the option may be lost if the Sub-Adviser fails to exercise such option at or prior to its expiration. • Other Investment Companies Ris k: The Fund will incur higher and duplicative expenses when it invests in other investment companies such as BDCs. As a result, the cost of investing in the Fund will be higher than the cost of investing directly in the underlying investment company shar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 Preferred Securities Risk . Preferred stocks are subject to the risks of equity securities generally and also risks associated with fixed-income securities, such as interest rate risk. A company’s preferred stock, which may pay fixed or variable rates of return, generally pays dividends only after the company makes required payments to creditors, including vendors, depositors, counterparties, holders of its bonds and other fixed-income securitie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To the extent that the Fund invests a substantial portion of its assets in convertible preferred stocks, declining common stock values may also cause the value of the Fund’s investments to decline. • Recent Market Events Risk. U.S. and international markets have experienced significant periods of volatility in recent years due to a number of economic, political and global macro factors including the impact of the novel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REI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 Sector Risk. To the extent the Fund invests more heavily in particular sectors of the economy, its performance will be especially sensitive to developments that significantly affect those sectors. • YieldCo Risk. Investments in securities of YieldCos involve risks that differ from investments in traditional operating companies, including risks related to the relationship between the YieldCo and the company responsible for the formation of the YieldCo (the “YieldCo Sponsor”). YieldCos typically remain dependent on the management and administration services provided by or under the direction of the YieldCo Sponsor and on the ability of the YieldCo Sponsor to identify and present the YieldCo with acquisition opportunities, which may often be assets of the YieldCo Sponsor itself. YieldCo Sponsors may have interests that conflict with the interests of the YieldCo, and may retain control of the YieldCo via classes of stock held by the YieldCo Sponsor. YieldCo securities can be affected by macro-economic and other factors affecting the stock market in general, expectations of interest rates, investor sentiment towards YieldCos or the energy sector, changes in a particular issuer’s financial condition, or unfavorable or unanticipated poor performance of a particular issuer (in the case of YieldCos, generally measured in terms of distributable cash flow). Any event that limits the YieldCo’s ability to maintain or grow its distributable cash flow would likely have a negative impact on the YieldCo’s share price. YieldCos may finance their growth strategy with debt, which may increase a YieldCo’s leverage and the risks associated with the YieldCo. The ability of a YieldCo to maintain or grow its dividend distributions may depend on the entity’s ability to minimize its tax liabilities through the use of accelerated depreciation schedules, tax loss carryforwards, and tax incentives. Changes to the current tax code could result in greater tax liabilities, which would reduce the YieldCo’s distributable cash flow.</t>
        </is>
      </c>
    </row>
    <row r="55">
      <c r="A55" s="4" t="inlineStr">
        <is>
          <t>Bar Chart and Performance Table [Heading]</t>
        </is>
      </c>
      <c r="B55" s="4" t="inlineStr">
        <is>
          <t>rr_BarChartAndPerformanceTableHeading</t>
        </is>
      </c>
      <c r="C55" s="4" t="inlineStr">
        <is>
          <t>Performance</t>
        </is>
      </c>
    </row>
    <row r="56">
      <c r="A56" s="4" t="inlineStr">
        <is>
          <t>Performance Narrative [Text Block]</t>
        </is>
      </c>
      <c r="B56" s="4" t="inlineStr">
        <is>
          <t>rr_PerformanceNarrativeTextBlock</t>
        </is>
      </c>
      <c r="C56"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leatherbackam.com/etfs.</t>
        </is>
      </c>
    </row>
    <row r="57">
      <c r="A57" s="4" t="inlineStr">
        <is>
          <t>Performance One Year or Less [Text]</t>
        </is>
      </c>
      <c r="B57" s="4" t="inlineStr">
        <is>
          <t>rr_PerformanceOneYearOrLess</t>
        </is>
      </c>
      <c r="C57" s="4" t="inlineStr">
        <is>
          <t>Performance information for the Fund is not included because the Fund has not completed a full calendar year of operations as of the date of this Prospectus.</t>
        </is>
      </c>
    </row>
    <row r="58">
      <c r="A58" s="4" t="inlineStr">
        <is>
          <t>Performance Availability Website Address [Text]</t>
        </is>
      </c>
      <c r="B58" s="4" t="inlineStr">
        <is>
          <t>rr_PerformanceAvailabilityWebSiteAddress</t>
        </is>
      </c>
      <c r="C58" s="4" t="inlineStr">
        <is>
          <t>www.leatherbackam.com/etfs.</t>
        </is>
      </c>
    </row>
    <row r="59">
      <c r="A59" s="4" t="inlineStr">
        <is>
          <t>Performance Past Does Not Indicate Future [Text]</t>
        </is>
      </c>
      <c r="B59" s="4" t="inlineStr">
        <is>
          <t>rr_PerformancePastDoesNotIndicateFuture</t>
        </is>
      </c>
      <c r="C59" s="4" t="inlineStr">
        <is>
          <t>Although past performance of the Fund is no guarantee of how it will perform in the future, historical performance may give you some indication of the risks of investing in the Fund.</t>
        </is>
      </c>
    </row>
    <row r="60">
      <c r="A60" s="4" t="inlineStr">
        <is>
          <t>Leatherback Long/Short Alternative Yield ETF | Leatherback Long/Short Alternative Yield ETF</t>
        </is>
      </c>
    </row>
    <row r="61">
      <c r="A61" s="3" t="inlineStr">
        <is>
          <t>Prospectus [Line Items]</t>
        </is>
      </c>
      <c r="B61" s="4" t="inlineStr">
        <is>
          <t>rr_ProspectusLineItems</t>
        </is>
      </c>
    </row>
    <row r="62">
      <c r="A62" s="4" t="inlineStr">
        <is>
          <t>Trading Symbol</t>
        </is>
      </c>
      <c r="B62" s="4" t="inlineStr">
        <is>
          <t>dei_TradingSymbol</t>
        </is>
      </c>
      <c r="C62" s="4" t="inlineStr">
        <is>
          <t>LBAY</t>
        </is>
      </c>
    </row>
    <row r="63">
      <c r="A63" s="4" t="inlineStr">
        <is>
          <t>Management Fees (as a percentage of Assets)</t>
        </is>
      </c>
      <c r="B63" s="4" t="inlineStr">
        <is>
          <t>rr_ManagementFeesOverAssets</t>
        </is>
      </c>
      <c r="C63" s="4" t="inlineStr">
        <is>
          <t>95.00%</t>
        </is>
      </c>
    </row>
    <row r="64">
      <c r="A64" s="4" t="inlineStr">
        <is>
          <t>Distribution and Service (12b-1) Fees</t>
        </is>
      </c>
      <c r="B64" s="4" t="inlineStr">
        <is>
          <t>rr_DistributionAndService12b1FeesOverAssets</t>
        </is>
      </c>
      <c r="C64" s="4" t="inlineStr">
        <is>
          <t xml:space="preserve">none
				</t>
        </is>
      </c>
    </row>
    <row r="65">
      <c r="A65" s="4" t="inlineStr">
        <is>
          <t>Other Expenses (as a percentage of Assets):</t>
        </is>
      </c>
      <c r="B65" s="4" t="inlineStr">
        <is>
          <t>rr_OtherExpensesOverAssets</t>
        </is>
      </c>
      <c r="C65" s="4" t="inlineStr">
        <is>
          <t>14.00%</t>
        </is>
      </c>
      <c r="D65" s="4" t="inlineStr">
        <is>
          <t>[2]</t>
        </is>
      </c>
    </row>
    <row r="66">
      <c r="A66" s="4" t="inlineStr">
        <is>
          <t>Net Expenses (as a percentage of Assets)</t>
        </is>
      </c>
      <c r="B66" s="4" t="inlineStr">
        <is>
          <t>rr_NetExpensesOverAssets</t>
        </is>
      </c>
      <c r="C66" s="4" t="inlineStr">
        <is>
          <t>109.00%</t>
        </is>
      </c>
    </row>
    <row r="67">
      <c r="A67" s="4" t="inlineStr">
        <is>
          <t>Expense Example, with Redemption, 1 Year</t>
        </is>
      </c>
      <c r="B67" s="4" t="inlineStr">
        <is>
          <t>rr_ExpenseExampleYear01</t>
        </is>
      </c>
      <c r="C67" s="5" t="n">
        <v>111</v>
      </c>
    </row>
    <row r="68">
      <c r="A68" s="4" t="inlineStr">
        <is>
          <t>Expense Example, with Redemption, 3 Years</t>
        </is>
      </c>
      <c r="B68" s="4" t="inlineStr">
        <is>
          <t>rr_ExpenseExampleYear03</t>
        </is>
      </c>
      <c r="C68" s="5" t="n">
        <v>347</v>
      </c>
    </row>
    <row r="69"/>
    <row r="70">
      <c r="A70" s="4" t="inlineStr">
        <is>
          <t>[1]</t>
        </is>
      </c>
      <c r="B70" s="4" t="inlineStr">
        <is>
          <t>Estimated for the current fiscal year</t>
        </is>
      </c>
    </row>
    <row r="71">
      <c r="A71" s="4" t="inlineStr">
        <is>
          <t>[2]</t>
        </is>
      </c>
      <c r="B71" s="4" t="inlineStr">
        <is>
          <t>Estimated for the current fiscal year</t>
        </is>
      </c>
    </row>
  </sheetData>
  <mergeCells count="4">
    <mergeCell ref="C1:D1"/>
    <mergeCell ref="A69:C69"/>
    <mergeCell ref="B70:C70"/>
    <mergeCell ref="B71:C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4:07:42Z</dcterms:created>
  <dcterms:modified xmlns:dcterms="http://purl.org/dc/terms/" xmlns:xsi="http://www.w3.org/2001/XMLSchema-instance" xsi:type="dcterms:W3CDTF">2020-10-09T14:07:42Z</dcterms:modified>
</cp:coreProperties>
</file>